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AMG Riv" sheetId="2" state="visible" r:id="rId2"/>
    <sheet xmlns:r="http://schemas.openxmlformats.org/officeDocument/2006/relationships" name="Risk_Return Detail Data- AMG Ri"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4,
		2020</t>
        </is>
      </c>
    </row>
    <row r="5">
      <c r="A5" s="4" t="inlineStr">
        <is>
          <t>Registrant Name</t>
        </is>
      </c>
      <c r="B5" s="4" t="inlineStr">
        <is>
          <t>dei_EntityRegistrantName</t>
        </is>
      </c>
      <c r="C5" s="4" t="inlineStr">
        <is>
          <t>AMG Funds IV</t>
        </is>
      </c>
    </row>
    <row r="6">
      <c r="A6" s="4" t="inlineStr">
        <is>
          <t>Central Index Key</t>
        </is>
      </c>
      <c r="B6" s="4" t="inlineStr">
        <is>
          <t>dei_EntityCentralIndexKey</t>
        </is>
      </c>
      <c r="C6" s="4" t="inlineStr">
        <is>
          <t>000091203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4,
		2020</t>
        </is>
      </c>
    </row>
    <row r="9">
      <c r="A9" s="4" t="inlineStr">
        <is>
          <t>Document Effective Date</t>
        </is>
      </c>
      <c r="B9" s="4" t="inlineStr">
        <is>
          <t>dei_DocumentEffectiveDate</t>
        </is>
      </c>
      <c r="C9" s="4" t="inlineStr">
        <is>
          <t>Dec. 4,
		2020</t>
        </is>
      </c>
    </row>
    <row r="10">
      <c r="A10" s="4" t="inlineStr">
        <is>
          <t>Prospectus Date</t>
        </is>
      </c>
      <c r="B10" s="4" t="inlineStr">
        <is>
          <t>rr_ProspectusDate</t>
        </is>
      </c>
      <c r="C10" s="4" t="inlineStr">
        <is>
          <t>Mar.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r. 01, 2020</t>
        </is>
      </c>
    </row>
    <row r="2">
      <c r="A2" s="4" t="inlineStr">
        <is>
          <t xml:space="preserve">AMG FUNDS IV AMG River Road Dividend All Cap Value Fund Supplement dated December 4, 2020 to the Prospectus, dated March 1, 2020, as supplemented March 23, 2020 and May 15, 2020 The following information supplements and supersedes any information to the contrary relating to AMG River Road Dividend All Cap Value Fund (the “Fund”), a series of AMG Funds IV, contained in the Fund’s Prospectus (the “Prospectus”), dated and supplemented as noted above. Effective January 1, 2021 (the “Implementation Date”), the Fund’s existing contractual expense limitation agreement with AMG Funds LLC (the “Investment Manager”) will be replaced with a new contractual expense limitation agreement with the Investment Manager pursuant to which the Investment Manager has agreed, through at least March 1, 2022, to limit total annual operating expense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0.78% of the Fund’s average daily net assets, subject to later reimbursement by the Fund in certain circumstances. Also effective on the Implementation Date, the amount of shareholder servicing fees Class N and Class I shares of the Fund are each authorized to pay to financial intermediaries is decreased from 0.15% to 0.04%. Shareholders will not experience a net increase in expenses as a result of these changes as there will be no increase in the total net expense ratio for the Fund. Effective on the Implementation Date, to reflect the changes described above and other changes, the Prospectus is revised as follows: The sections under “Summary of the Funds – AMG River Road Dividend All Cap Value Fund” titled “Fees and Expenses of the Fund” and “Expense Example” on page 31 are deleted and replaced with the following: FEES AND EXPENSES OF THE FUND The table below describes the fees and expenses that you may pay if you buy and hold shares of the Fund. If you transact in Class I shares of the Fund through a financial intermediary, you may be required to pay a commission to the financial intermediary for effecting such transactions. Such commissions are charged by the financial intermediary and are not reflected in the table or Expense Example below. Annual Fund Operating Expenses (expenses that you pay each year as a percentage of the value of your investment) Management Fee 0.60 % 0.60 % 0.60 % Distribution and Service (12b-1) Fees 0.25 % None None Other Expenses 1 0.25 % 0.25 % 0.21 % Total Annual Fund Operating Expenses 1.10 % 0.85 % 0.81 % Fee Waiver and Expense Reimbursements 2 (0.03 )% (0.03 )% (0.03 )% Total Annual Fund Operating Expenses After Fee Waiver and Expense Reimbursements 2 1.07 % 0.82 % 0.78 % 1 Expense information has been restated to reflect current fees. 2 AMG Funds LLC (the “Investment Manager”) has contractually agreed, through at least March 1, 2022,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0.78% of the Fund’s average daily net assets (this annual rate or such other annual rate that may be in effect from time to time, the “Expense Cap”), subject to later reimbursement by the Fund in certain circumstances. In general, for a period of up to 36 months after the date any amounts are paid, waived or reimbursed by the Investment Manager, the Investment Manager may recover such amounts from the Fund, provided that such repayment would not cause the Fund’s Total Annual Fund Operating Expenses After Fee Waiver and Expense Reimbursements (exclusive of the items noted in the parenthetical above) to exceed either (i) the Expense Cap in effect at the time such amounts were paid, waived or reimbursed, or (ii) the Expense Cap in effect at the time of such repayment by the Fund. The contractual expense limitation may only be terminated in the event the Investment Manager or a successor ceases to be the investment manager of the Fund or a successor fund, by mutual agreement between the Investment Manager and the AMG Funds IV Board of Trustees or in the event of the Fund’s liquidation unless the Fund is reorganized or is a party to a merger in which the surviving entity is successor to the accounting and performance information of the Fund.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22. Although your actual costs may be higher or lower, based on the above assumptions, your costs would be: Class N $ 109 $ 346 $ 603 $ 1,337 Class I $ 84 $ 268 $ 468 $ 1,046 Class Z $ 80 $ 255 $ 446 $ 998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r. 1,
		2020</t>
        </is>
      </c>
    </row>
    <row r="4">
      <c r="A4" s="4" t="inlineStr">
        <is>
          <t>Supplement to Prospectus [Text Block]</t>
        </is>
      </c>
      <c r="B4" s="4" t="inlineStr">
        <is>
          <t>rr_SupplementToProspectusTextBlock</t>
        </is>
      </c>
      <c r="C4" s="4" t="inlineStr">
        <is>
          <t xml:space="preserve">AMG FUNDS IV AMG River Road Dividend All Cap Value Fund Supplement dated December 4, 2020 to the Prospectus, dated March 1, 2020, as supplemented March 23, 2020 and May 15, 2020 The following information supplements and supersedes any information to the contrary relating to AMG River Road Dividend All Cap Value Fund (the “Fund”), a series of AMG Funds IV, contained in the Fund’s Prospectus (the “Prospectus”), dated and supplemented as noted above. Effective January 1, 2021 (the “Implementation Date”), the Fund’s existing contractual expense limitation agreement with AMG Funds LLC (the “Investment Manager”) will be replaced with a new contractual expense limitation agreement with the Investment Manager pursuant to which the Investment Manager has agreed, through at least March 1, 2022, to limit total annual operating expense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0.78% of the Fund’s average daily net assets, subject to later reimbursement by the Fund in certain circumstances. Also effective on the Implementation Date, the amount of shareholder servicing fees Class N and Class I shares of the Fund are each authorized to pay to financial intermediaries is decreased from 0.15% to 0.04%. Shareholders will not experience a net increase in expenses as a result of these changes as there will be no increase in the total net expense ratio for the Fund. Effective on the Implementation Date, to reflect the changes described above and other changes, the Prospectus is revised as follows: The sections under “Summary of the Funds – AMG River Road Dividend All Cap Value Fund” titled “Fees and Expenses of the Fund” and “Expense Example” on page 31 are deleted and replaced with the following: FEES AND EXPENSES OF THE FUND The table below describes the fees and expenses that you may pay if you buy and hold shares of the Fund. If you transact in Class I shares of the Fund through a financial intermediary, you may be required to pay a commission to the financial intermediary for effecting such transactions. Such commissions are charged by the financial intermediary and are not reflected in the table or Expense Example below. Annual Fund Operating Expenses (expenses that you pay each year as a percentage of the value of your investment) Management Fee 0.60 % 0.60 % 0.60 % Distribution and Service (12b-1) Fees 0.25 % None None Other Expenses 1 0.25 % 0.25 % 0.21 % Total Annual Fund Operating Expenses 1.10 % 0.85 % 0.81 % Fee Waiver and Expense Reimbursements 2 (0.03 )% (0.03 )% (0.03 )% Total Annual Fund Operating Expenses After Fee Waiver and Expense Reimbursements 2 1.07 % 0.82 % 0.78 % 1 Expense information has been restated to reflect current fees. 2 AMG Funds LLC (the “Investment Manager”) has contractually agreed, through at least March 1, 2022,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0.78% of the Fund’s average daily net assets (this annual rate or such other annual rate that may be in effect from time to time, the “Expense Cap”), subject to later reimbursement by the Fund in certain circumstances. In general, for a period of up to 36 months after the date any amounts are paid, waived or reimbursed by the Investment Manager, the Investment Manager may recover such amounts from the Fund, provided that such repayment would not cause the Fund’s Total Annual Fund Operating Expenses After Fee Waiver and Expense Reimbursements (exclusive of the items noted in the parenthetical above) to exceed either (i) the Expense Cap in effect at the time such amounts were paid, waived or reimbursed, or (ii) the Expense Cap in effect at the time of such repayment by the Fund. The contractual expense limitation may only be terminated in the event the Investment Manager or a successor ceases to be the investment manager of the Fund or a successor fund, by mutual agreement between the Investment Manager and the AMG Funds IV Board of Trustees or in the event of the Fund’s liquidation unless the Fund is reorganized or is a party to a merger in which the surviving entity is successor to the accounting and performance information of the Fund.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22. Although your actual costs may be higher or lower, based on the above assumptions, your costs would be: Class N $ 109 $ 346 $ 603 $ 1,337 Class I $ 84 $ 268 $ 468 $ 1,046 Class Z $ 80 $ 255 $ 446 $ 998 </t>
        </is>
      </c>
    </row>
    <row r="5">
      <c r="A5" s="4" t="inlineStr">
        <is>
          <t>AMG River Road Dividend All Cap Value Fund</t>
        </is>
      </c>
    </row>
    <row r="6">
      <c r="A6" s="3" t="inlineStr">
        <is>
          <t>Risk/Return:</t>
        </is>
      </c>
      <c r="B6" s="4" t="inlineStr">
        <is>
          <t>rr_RiskReturnAbstract</t>
        </is>
      </c>
    </row>
    <row r="7">
      <c r="A7" s="4" t="inlineStr">
        <is>
          <t>Supplement to Prospectus [Text Block]</t>
        </is>
      </c>
      <c r="B7" s="4" t="inlineStr">
        <is>
          <t>rr_SupplementToProspectusTextBlock</t>
        </is>
      </c>
      <c r="C7" s="4" t="inlineStr">
        <is>
          <t xml:space="preserve">AMG FUNDS IV AMG River Road Dividend All Cap Value Fund Supplement dated December 4, 2020 to the Prospectus, dated March 1, 2020, as supplemented March 23, 2020 and May 15, 2020 The following information supplements and supersedes any information to the contrary relating to AMG River Road Dividend All Cap Value Fund (the “Fund”), a series of AMG Funds IV, contained in the Fund’s Prospectus (the “Prospectus”), dated and supplemented as noted above. Effective January 1, 2021 (the “Implementation Date”), the Fund’s existing contractual expense limitation agreement with AMG Funds LLC (the “Investment Manager”) will be replaced with a new contractual expense limitation agreement with the Investment Manager pursuant to which the Investment Manager has agreed, through at least March 1, 2022, to limit total annual operating expense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0.78% of the Fund’s average daily net assets, subject to later reimbursement by the Fund in certain circumstances. Also effective on the Implementation Date, the amount of shareholder servicing fees Class N and Class I shares of the Fund are each authorized to pay to financial intermediaries is decreased from 0.15% to 0.04%. Shareholders will not experience a net increase in expenses as a result of these changes as there will be no increase in the total net expense ratio for the Fund. Effective on the Implementation Date, to reflect the changes described above and other changes, the Prospectus is revised as follows: The sections under “Summary of the Funds – AMG River Road Dividend All Cap Value Fund” titled “Fees and Expenses of the Fund” and “Expense Example” on page 31 are deleted and replaced with the following: FEES AND EXPENSES OF THE FUND The table below describes the fees and expenses that you may pay if you buy and hold shares of the Fund. If you transact in Class I shares of the Fund through a financial intermediary, you may be required to pay a commission to the financial intermediary for effecting such transactions. Such commissions are charged by the financial intermediary and are not reflected in the table or Expense Example below. Annual Fund Operating Expenses (expenses that you pay each year as a percentage of the value of your investment) Management Fee 0.60 % 0.60 % 0.60 % Distribution and Service (12b-1) Fees 0.25 % None None Other Expenses 1 0.25 % 0.25 % 0.21 % Total Annual Fund Operating Expenses 1.10 % 0.85 % 0.81 % Fee Waiver and Expense Reimbursements 2 (0.03 )% (0.03 )% (0.03 )% Total Annual Fund Operating Expenses After Fee Waiver and Expense Reimbursements 2 1.07 % 0.82 % 0.78 % 1 Expense information has been restated to reflect current fees. 2 AMG Funds LLC (the “Investment Manager”) has contractually agreed, through at least March 1, 2022,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0.78% of the Fund’s average daily net assets (this annual rate or such other annual rate that may be in effect from time to time, the “Expense Cap”), subject to later reimbursement by the Fund in certain circumstances. In general, for a period of up to 36 months after the date any amounts are paid, waived or reimbursed by the Investment Manager, the Investment Manager may recover such amounts from the Fund, provided that such repayment would not cause the Fund’s Total Annual Fund Operating Expenses After Fee Waiver and Expense Reimbursements (exclusive of the items noted in the parenthetical above) to exceed either (i) the Expense Cap in effect at the time such amounts were paid, waived or reimbursed, or (ii) the Expense Cap in effect at the time of such repayment by the Fund. The contractual expense limitation may only be terminated in the event the Investment Manager or a successor ceases to be the investment manager of the Fund or a successor fund, by mutual agreement between the Investment Manager and the AMG Funds IV Board of Trustees or in the event of the Fund’s liquidation unless the Fund is reorganized or is a party to a merger in which the surviving entity is successor to the accounting and performance information of the Fund.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22. Although your actual costs may be higher or lower, based on the above assumptions, your costs would be: Class N $ 109 $ 346 $ 603 $ 1,337 Class I $ 84 $ 268 $ 468 $ 1,046 Class Z $ 80 $ 255 $ 446 $ 998 </t>
        </is>
      </c>
    </row>
    <row r="8">
      <c r="A8" s="4" t="inlineStr">
        <is>
          <t>Expense [Heading]</t>
        </is>
      </c>
      <c r="B8" s="4" t="inlineStr">
        <is>
          <t>rr_ExpenseHeading</t>
        </is>
      </c>
      <c r="C8" s="4" t="inlineStr">
        <is>
          <t>FEES AND EXPENSES OF THE FUND</t>
        </is>
      </c>
    </row>
    <row r="9">
      <c r="A9" s="4" t="inlineStr">
        <is>
          <t>Expense Narrative [Text Block]</t>
        </is>
      </c>
      <c r="B9" s="4" t="inlineStr">
        <is>
          <t>rr_ExpenseNarrativeTextBlock</t>
        </is>
      </c>
      <c r="C9" s="4" t="inlineStr">
        <is>
          <t>The table below describes the fees and expenses that you may pay if you buy and hold shares of the Fund. If you transact in Class I shares of the Fund through a financial intermediary, you may be required to pay a commission to the financial intermediary for effecting such transactions. Such commissions are charged by the financial intermediary and are not reflected in the table or Expense Example below.</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March 1, 2022</t>
        </is>
      </c>
    </row>
    <row r="12">
      <c r="A12" s="4" t="inlineStr">
        <is>
          <t>Expenses Restated to Reflect Current [Text]</t>
        </is>
      </c>
      <c r="B12" s="4" t="inlineStr">
        <is>
          <t>rr_ExpensesRestatedToReflectCurrent</t>
        </is>
      </c>
      <c r="C12" s="4" t="inlineStr">
        <is>
          <t>Expense information has been restated to reflect current fees.</t>
        </is>
      </c>
    </row>
    <row r="13">
      <c r="A13" s="4" t="inlineStr">
        <is>
          <t>Expense Example [Heading]</t>
        </is>
      </c>
      <c r="B13" s="4" t="inlineStr">
        <is>
          <t>rr_ExpenseExampleHeading</t>
        </is>
      </c>
      <c r="C13" s="4" t="inlineStr">
        <is>
          <t>EXPENSE EXAMPLE</t>
        </is>
      </c>
    </row>
    <row r="14">
      <c r="A14" s="4" t="inlineStr">
        <is>
          <t>Expense Example Narrative [Text Block]</t>
        </is>
      </c>
      <c r="B14" s="4" t="inlineStr">
        <is>
          <t>rr_ExpenseExampleNarrativeTextBlock</t>
        </is>
      </c>
      <c r="C14" s="4" t="inlineStr">
        <is>
          <t>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amp;#8217;s operating expenses remain the same. The Example includes the Fund&amp;#8217;s contractual expense limitation through March 1, 2022. Although your actual costs may be higher or lower, based on the above assumptions, your costs would be:</t>
        </is>
      </c>
    </row>
    <row r="15">
      <c r="A15" s="4" t="inlineStr">
        <is>
          <t>AMG River Road Dividend All Cap Value Fund | Class N</t>
        </is>
      </c>
    </row>
    <row r="16">
      <c r="A16" s="3" t="inlineStr">
        <is>
          <t>Risk/Return:</t>
        </is>
      </c>
      <c r="B16" s="4" t="inlineStr">
        <is>
          <t>rr_RiskReturnAbstract</t>
        </is>
      </c>
    </row>
    <row r="17">
      <c r="A17" s="4" t="inlineStr">
        <is>
          <t>Management Fee</t>
        </is>
      </c>
      <c r="B17" s="4" t="inlineStr">
        <is>
          <t>rr_ManagementFeesOverAssets</t>
        </is>
      </c>
      <c r="C17" s="4" t="inlineStr">
        <is>
          <t>0.60%</t>
        </is>
      </c>
    </row>
    <row r="18">
      <c r="A18" s="4" t="inlineStr">
        <is>
          <t>Distribution and Service (12b-1) Fees</t>
        </is>
      </c>
      <c r="B18" s="4" t="inlineStr">
        <is>
          <t>rr_DistributionAndService12b1FeesOverAssets</t>
        </is>
      </c>
      <c r="C18" s="4" t="inlineStr">
        <is>
          <t>0.25%</t>
        </is>
      </c>
    </row>
    <row r="19">
      <c r="A19" s="4" t="inlineStr">
        <is>
          <t>Other Expenses</t>
        </is>
      </c>
      <c r="B19" s="4" t="inlineStr">
        <is>
          <t>rr_OtherExpensesOverAssets</t>
        </is>
      </c>
      <c r="C19" s="4" t="inlineStr">
        <is>
          <t>0.25%</t>
        </is>
      </c>
      <c r="D19" s="4" t="inlineStr">
        <is>
          <t>[1]</t>
        </is>
      </c>
    </row>
    <row r="20">
      <c r="A20" s="4" t="inlineStr">
        <is>
          <t>Total Annual Fund Operating Expenses</t>
        </is>
      </c>
      <c r="B20" s="4" t="inlineStr">
        <is>
          <t>rr_ExpensesOverAssets</t>
        </is>
      </c>
      <c r="C20" s="4" t="inlineStr">
        <is>
          <t>1.10%</t>
        </is>
      </c>
    </row>
    <row r="21">
      <c r="A21" s="4" t="inlineStr">
        <is>
          <t>Fee Waiver and Expense Reimbursements</t>
        </is>
      </c>
      <c r="B21" s="4" t="inlineStr">
        <is>
          <t>rr_FeeWaiverOrReimbursementOverAssets</t>
        </is>
      </c>
      <c r="C21" s="4" t="inlineStr">
        <is>
          <t>(0.03%)</t>
        </is>
      </c>
      <c r="D21" s="4" t="inlineStr">
        <is>
          <t>[2]</t>
        </is>
      </c>
    </row>
    <row r="22">
      <c r="A22" s="4" t="inlineStr">
        <is>
          <t>Total Annual Fund Operating Expenses After Fee Waiver and Expense Reimbursements</t>
        </is>
      </c>
      <c r="B22" s="4" t="inlineStr">
        <is>
          <t>rr_NetExpensesOverAssets</t>
        </is>
      </c>
      <c r="C22" s="4" t="inlineStr">
        <is>
          <t>1.07%</t>
        </is>
      </c>
      <c r="D22" s="4" t="inlineStr">
        <is>
          <t>[2]</t>
        </is>
      </c>
    </row>
    <row r="23">
      <c r="A23" s="4" t="inlineStr">
        <is>
          <t>1 Year</t>
        </is>
      </c>
      <c r="B23" s="4" t="inlineStr">
        <is>
          <t>rr_ExpenseExampleYear01</t>
        </is>
      </c>
      <c r="C23" s="5" t="n">
        <v>109</v>
      </c>
    </row>
    <row r="24">
      <c r="A24" s="4" t="inlineStr">
        <is>
          <t>3 Years</t>
        </is>
      </c>
      <c r="B24" s="4" t="inlineStr">
        <is>
          <t>rr_ExpenseExampleYear03</t>
        </is>
      </c>
      <c r="C24" s="6" t="n">
        <v>346</v>
      </c>
    </row>
    <row r="25">
      <c r="A25" s="4" t="inlineStr">
        <is>
          <t>5 Years</t>
        </is>
      </c>
      <c r="B25" s="4" t="inlineStr">
        <is>
          <t>rr_ExpenseExampleYear05</t>
        </is>
      </c>
      <c r="C25" s="6" t="n">
        <v>603</v>
      </c>
    </row>
    <row r="26">
      <c r="A26" s="4" t="inlineStr">
        <is>
          <t>10 Years</t>
        </is>
      </c>
      <c r="B26" s="4" t="inlineStr">
        <is>
          <t>rr_ExpenseExampleYear10</t>
        </is>
      </c>
      <c r="C26" s="5" t="n">
        <v>1337</v>
      </c>
    </row>
    <row r="27">
      <c r="A27" s="4" t="inlineStr">
        <is>
          <t>AMG River Road Dividend All Cap Value Fund | Class I</t>
        </is>
      </c>
    </row>
    <row r="28">
      <c r="A28" s="3" t="inlineStr">
        <is>
          <t>Risk/Return:</t>
        </is>
      </c>
      <c r="B28" s="4" t="inlineStr">
        <is>
          <t>rr_RiskReturnAbstract</t>
        </is>
      </c>
    </row>
    <row r="29">
      <c r="A29" s="4" t="inlineStr">
        <is>
          <t>Management Fee</t>
        </is>
      </c>
      <c r="B29" s="4" t="inlineStr">
        <is>
          <t>rr_ManagementFeesOverAssets</t>
        </is>
      </c>
      <c r="C29" s="4" t="inlineStr">
        <is>
          <t>0.60%</t>
        </is>
      </c>
    </row>
    <row r="30">
      <c r="A30" s="4" t="inlineStr">
        <is>
          <t>Distribution and Service (12b-1) Fees</t>
        </is>
      </c>
      <c r="B30" s="4" t="inlineStr">
        <is>
          <t>rr_DistributionAndService12b1FeesOverAssets</t>
        </is>
      </c>
      <c r="C30" s="4" t="inlineStr">
        <is>
          <t xml:space="preserve">none
				</t>
        </is>
      </c>
    </row>
    <row r="31">
      <c r="A31" s="4" t="inlineStr">
        <is>
          <t>Other Expenses</t>
        </is>
      </c>
      <c r="B31" s="4" t="inlineStr">
        <is>
          <t>rr_OtherExpensesOverAssets</t>
        </is>
      </c>
      <c r="C31" s="4" t="inlineStr">
        <is>
          <t>0.25%</t>
        </is>
      </c>
      <c r="D31" s="4" t="inlineStr">
        <is>
          <t>[1]</t>
        </is>
      </c>
    </row>
    <row r="32">
      <c r="A32" s="4" t="inlineStr">
        <is>
          <t>Total Annual Fund Operating Expenses</t>
        </is>
      </c>
      <c r="B32" s="4" t="inlineStr">
        <is>
          <t>rr_ExpensesOverAssets</t>
        </is>
      </c>
      <c r="C32" s="4" t="inlineStr">
        <is>
          <t>0.85%</t>
        </is>
      </c>
    </row>
    <row r="33">
      <c r="A33" s="4" t="inlineStr">
        <is>
          <t>Fee Waiver and Expense Reimbursements</t>
        </is>
      </c>
      <c r="B33" s="4" t="inlineStr">
        <is>
          <t>rr_FeeWaiverOrReimbursementOverAssets</t>
        </is>
      </c>
      <c r="C33" s="4" t="inlineStr">
        <is>
          <t>(0.03%)</t>
        </is>
      </c>
      <c r="D33" s="4" t="inlineStr">
        <is>
          <t>[2]</t>
        </is>
      </c>
    </row>
    <row r="34">
      <c r="A34" s="4" t="inlineStr">
        <is>
          <t>Total Annual Fund Operating Expenses After Fee Waiver and Expense Reimbursements</t>
        </is>
      </c>
      <c r="B34" s="4" t="inlineStr">
        <is>
          <t>rr_NetExpensesOverAssets</t>
        </is>
      </c>
      <c r="C34" s="4" t="inlineStr">
        <is>
          <t>0.82%</t>
        </is>
      </c>
      <c r="D34" s="4" t="inlineStr">
        <is>
          <t>[2]</t>
        </is>
      </c>
    </row>
    <row r="35">
      <c r="A35" s="4" t="inlineStr">
        <is>
          <t>1 Year</t>
        </is>
      </c>
      <c r="B35" s="4" t="inlineStr">
        <is>
          <t>rr_ExpenseExampleYear01</t>
        </is>
      </c>
      <c r="C35" s="5" t="n">
        <v>84</v>
      </c>
    </row>
    <row r="36">
      <c r="A36" s="4" t="inlineStr">
        <is>
          <t>3 Years</t>
        </is>
      </c>
      <c r="B36" s="4" t="inlineStr">
        <is>
          <t>rr_ExpenseExampleYear03</t>
        </is>
      </c>
      <c r="C36" s="6" t="n">
        <v>268</v>
      </c>
    </row>
    <row r="37">
      <c r="A37" s="4" t="inlineStr">
        <is>
          <t>5 Years</t>
        </is>
      </c>
      <c r="B37" s="4" t="inlineStr">
        <is>
          <t>rr_ExpenseExampleYear05</t>
        </is>
      </c>
      <c r="C37" s="6" t="n">
        <v>468</v>
      </c>
    </row>
    <row r="38">
      <c r="A38" s="4" t="inlineStr">
        <is>
          <t>10 Years</t>
        </is>
      </c>
      <c r="B38" s="4" t="inlineStr">
        <is>
          <t>rr_ExpenseExampleYear10</t>
        </is>
      </c>
      <c r="C38" s="5" t="n">
        <v>1046</v>
      </c>
    </row>
    <row r="39">
      <c r="A39" s="4" t="inlineStr">
        <is>
          <t>AMG River Road Dividend All Cap Value Fund | Class Z</t>
        </is>
      </c>
    </row>
    <row r="40">
      <c r="A40" s="3" t="inlineStr">
        <is>
          <t>Risk/Return:</t>
        </is>
      </c>
      <c r="B40" s="4" t="inlineStr">
        <is>
          <t>rr_RiskReturnAbstract</t>
        </is>
      </c>
    </row>
    <row r="41">
      <c r="A41" s="4" t="inlineStr">
        <is>
          <t>Management Fee</t>
        </is>
      </c>
      <c r="B41" s="4" t="inlineStr">
        <is>
          <t>rr_ManagementFeesOverAssets</t>
        </is>
      </c>
      <c r="C41" s="4" t="inlineStr">
        <is>
          <t>0.60%</t>
        </is>
      </c>
    </row>
    <row r="42">
      <c r="A42" s="4" t="inlineStr">
        <is>
          <t>Distribution and Service (12b-1) Fees</t>
        </is>
      </c>
      <c r="B42" s="4" t="inlineStr">
        <is>
          <t>rr_DistributionAndService12b1FeesOverAssets</t>
        </is>
      </c>
      <c r="C42" s="4" t="inlineStr">
        <is>
          <t xml:space="preserve">none
				</t>
        </is>
      </c>
    </row>
    <row r="43">
      <c r="A43" s="4" t="inlineStr">
        <is>
          <t>Other Expenses</t>
        </is>
      </c>
      <c r="B43" s="4" t="inlineStr">
        <is>
          <t>rr_OtherExpensesOverAssets</t>
        </is>
      </c>
      <c r="C43" s="4" t="inlineStr">
        <is>
          <t>0.21%</t>
        </is>
      </c>
      <c r="D43" s="4" t="inlineStr">
        <is>
          <t>[1]</t>
        </is>
      </c>
    </row>
    <row r="44">
      <c r="A44" s="4" t="inlineStr">
        <is>
          <t>Total Annual Fund Operating Expenses</t>
        </is>
      </c>
      <c r="B44" s="4" t="inlineStr">
        <is>
          <t>rr_ExpensesOverAssets</t>
        </is>
      </c>
      <c r="C44" s="4" t="inlineStr">
        <is>
          <t>0.81%</t>
        </is>
      </c>
    </row>
    <row r="45">
      <c r="A45" s="4" t="inlineStr">
        <is>
          <t>Fee Waiver and Expense Reimbursements</t>
        </is>
      </c>
      <c r="B45" s="4" t="inlineStr">
        <is>
          <t>rr_FeeWaiverOrReimbursementOverAssets</t>
        </is>
      </c>
      <c r="C45" s="4" t="inlineStr">
        <is>
          <t>(0.03%)</t>
        </is>
      </c>
      <c r="D45" s="4" t="inlineStr">
        <is>
          <t>[2]</t>
        </is>
      </c>
    </row>
    <row r="46">
      <c r="A46" s="4" t="inlineStr">
        <is>
          <t>Total Annual Fund Operating Expenses After Fee Waiver and Expense Reimbursements</t>
        </is>
      </c>
      <c r="B46" s="4" t="inlineStr">
        <is>
          <t>rr_NetExpensesOverAssets</t>
        </is>
      </c>
      <c r="C46" s="4" t="inlineStr">
        <is>
          <t>0.78%</t>
        </is>
      </c>
      <c r="D46" s="4" t="inlineStr">
        <is>
          <t>[2]</t>
        </is>
      </c>
    </row>
    <row r="47">
      <c r="A47" s="4" t="inlineStr">
        <is>
          <t>1 Year</t>
        </is>
      </c>
      <c r="B47" s="4" t="inlineStr">
        <is>
          <t>rr_ExpenseExampleYear01</t>
        </is>
      </c>
      <c r="C47" s="5" t="n">
        <v>80</v>
      </c>
    </row>
    <row r="48">
      <c r="A48" s="4" t="inlineStr">
        <is>
          <t>3 Years</t>
        </is>
      </c>
      <c r="B48" s="4" t="inlineStr">
        <is>
          <t>rr_ExpenseExampleYear03</t>
        </is>
      </c>
      <c r="C48" s="6" t="n">
        <v>255</v>
      </c>
    </row>
    <row r="49">
      <c r="A49" s="4" t="inlineStr">
        <is>
          <t>5 Years</t>
        </is>
      </c>
      <c r="B49" s="4" t="inlineStr">
        <is>
          <t>rr_ExpenseExampleYear05</t>
        </is>
      </c>
      <c r="C49" s="6" t="n">
        <v>446</v>
      </c>
    </row>
    <row r="50">
      <c r="A50" s="4" t="inlineStr">
        <is>
          <t>10 Years</t>
        </is>
      </c>
      <c r="B50" s="4" t="inlineStr">
        <is>
          <t>rr_ExpenseExampleYear10</t>
        </is>
      </c>
      <c r="C50" s="5" t="n">
        <v>998</v>
      </c>
    </row>
    <row r="51"/>
    <row r="52">
      <c r="A52" s="4" t="inlineStr">
        <is>
          <t>[1]</t>
        </is>
      </c>
      <c r="B52" s="4" t="inlineStr">
        <is>
          <t>Expense information has been restated to reflect current fees.</t>
        </is>
      </c>
    </row>
    <row r="53">
      <c r="A53" s="4" t="inlineStr">
        <is>
          <t>[2]</t>
        </is>
      </c>
      <c r="B53" s="4" t="inlineStr">
        <is>
          <t>AMG Funds LLC (the “Investment Manager”) has contractually agreed, through at least March 1, 2022,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0.78% of the Fund’s average daily net assets (this annual rate or such other annual rate that may be in effect from time to time, the “Expense Cap”), subject to later reimbursement by the Fund in certain circumstances. In general, for a period of up to 36 months after the date any amounts are paid, waived or reimbursed by the Investment Manager, the Investment Manager may recover such amounts from the Fund, provided that such repayment would not cause the Fund’s Total Annual Fund Operating Expenses After Fee Waiver and Expense Reimbursements (exclusive of the items noted in the parenthetical above) to exceed either (i) the Expense Cap in effect at the time such amounts were paid, waived or reimbursed, or (ii) the Expense Cap in effect at the time of such repayment by the Fund. The contractual expense limitation may only be terminated in the event the Investment Manager or a successor ceases to be the investment manager of the Fund or a successor fund, by mutual agreement between the Investment Manager and the AMG Funds IV Board of Trustees or in the event of the Fund’s liquidation unless the Fund is reorganized or is a party to a merger in which the surviving entity is successor to the accounting and performance information of the Fund.</t>
        </is>
      </c>
    </row>
  </sheetData>
  <mergeCells count="4">
    <mergeCell ref="C1:D1"/>
    <mergeCell ref="A51:C51"/>
    <mergeCell ref="B52:C52"/>
    <mergeCell ref="B53:C5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r. 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3T15:54:53Z</dcterms:created>
  <dcterms:modified xmlns:dcterms="http://purl.org/dc/terms/" xmlns:xsi="http://www.w3.org/2001/XMLSchema-instance" xsi:type="dcterms:W3CDTF">2020-12-23T15:54:53Z</dcterms:modified>
</cp:coreProperties>
</file>